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XALTA COATING SYSTEMS LTD.</t>
        </is>
      </c>
    </row>
    <row r="7">
      <c r="A7" s="4" t="inlineStr">
        <is>
          <t>Entity Central Index Key</t>
        </is>
      </c>
      <c r="B7" s="4" t="inlineStr">
        <is>
          <t>00016168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2</t>
        </is>
      </c>
      <c r="C2" s="2" t="inlineStr">
        <is>
          <t>Aug.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executive compensation actually paid (as computed in accordance with SEC rules) and certain
financial performance of the Company. For further information concerning the Company’s compensation philosophy and how the Company aligns executive compensation with the Company’s performance, refer to “Compensation Discussion and Analysis”
above. Pay Versus Performance Table
Year ​ ​
Summary Compensation Table Total for First PEO ($) (1) ​ ​
Summary Compensation Table Total for Second PEO ($) (1) ​ ​
Compensation Actually Paid to First PEO ($) (1) ​ ​
Compensation Actually Paid to Second PEO ($) (1) ​ ​
Average Summary Compensation Table Total for Non-PEO NEOs ($) (2) ​ ​
Average Compensation Actually Paid to Non-PEO NEOs ($) (2) ​ ​
Value of Initial Fixed $100 Investment Based On: ​ ​
Net Income ($ millions) ​ ​
Selected Measure: Adjusted EBIT ($ millions) (4)
​
Total Shareholder Return ​ ​
Peer Group Total Shareholder Return (3) ​
(a) ​ ​
(b) ​ ​
(b) ​ ​
(c) ​ ​
(c) ​ ​
(d) ​ ​
(e) ​ ​
(f ​ ​
(g) ​ ​
(h) ​ ​
(i)
2022 ​ ​
10,614,474 ​ ​
6,602,134 ​ ​
1,261,318 ​ ​
4,482,433 ​ ​
3,972,278 ​ ​
2,812,149 ​ ​
$ 83.78 ​ ​
$142.31 ​ ​
$192 ​ ​
$633
2021 ​ ​
6,775,219 ​ ​
N/A ​ ​
4,817,133 ​ ​
N/A ​ ​
2,255,922 ​ ​
2,040,574 ​ ​
$108.95 ​ ​
$146.30 ​ ​
$264 ​ ​
$620
2020 ​ ​
6,473,355 ​ ​
N/A ​ ​
2,367,048 ​ ​
N/A ​ ​
2,257,115 ​ ​
799,916 ​ ​
$ 93.91 ​ ​
$118.05 ​ ​
$122 ​ ​
$537
(1)
The first PEO was Mr. Bryant who served as our CEO for the full years of 2020 and 2021 and through August 31, 2022 for 2022. The second PEO was Mr. Sachdev, who served as our interim CEO from August 31, 2022 through December 31, 2022. The dollar amounts reported in column (b)(1) for the first PEO are the
amounts of total compensation reported for Mr. Bryant (for 2022, 2021 and 2020) in the “Total” column of the Summary Compensation Table. The dollar amount reported in column (b)(2) for the second PEO are the amounts of total
compensation reported for Mr. Sachdev for 2022 in the “Total” column of the Summary Compensation Table. Reconciliation of Compensation Actually Paid for both PEOs reported in columns (c)(1) and (c)(2) are set forth below.
(2)
The dollar amounts reported in column (d) represent the average of the amounts reported for the Company’s
NEOs as a group (excluding Mr. Bryant (for 2022, 2021 and 2020) and Mr. Sachdev (for 2022)) in the “Total” column of the Summary Compensation Table in each applicable year. The NEOs (excluding Messrs. Bryant and Sachdev) for purposes of
calculating the average amounts in each applicable year are as follows: (a) for 2022, Messrs. Lannon, Weaver, Berube and Awada; (b) for 2021, Messrs. Lannon and Berube and Shelley Bausch, Senior Vice President, Global Industrial
Coatings, and Jacqueline Scanlan, Senior Vice President and Chief Human Resources Officer; and (c) for 2020, Messrs. Lannon, Berube, Weaver and Awada and Steven Markevich, former Executive Vice President and President, Transportation
Coatings and Greater China. A reconciliation of Average Compensation Actually Paid to Non-PEO NEOs reported in column (e) is set forth below.
(3)
For each year, total shareholder return for the Company and the peer group was calculated in accordance
with Item 201(e) and Item 402(v) of Regulation S-K. For purposes of this pay versus performance disclosure, our peer group is the same peer group used for purposes of the performance graph included in the Company’s Annual Reports on
Form 10-K and reflects the S&amp;P 400 Materials index for the fiscal years ended December 31, 2022 and 2021 and the S&amp;P 500 Chemicals Index for the fiscal year ended December 31, 2020.
(4)
The Company has determined that Adjusted EB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As is described in “Compensation Discussion and Analysis” above, Adjusted EBIT for
compensation purposes is Adjusted EBIT, as externally reported for the applicable fiscal year, adjusted to reflect certain items for each such fiscal year as is described in the “Compensation Discussion and Analysis” above for 2022. For
consistency of presentation, Adjusted EBIT for 2020 and 2021 is shown as defined for each year, both as is described in the Company’s definitive proxy statements filed on April 22, 2022 and March 29, 2021 for 2021 and 2020,
respectively, in each case plus step-up depreciation and amortization. A reconciliation of the PEO Summary Compensation Table total compensation to the
Compensation Actually Paid (“CAP”) is provided in the following tables for each PEO shown in the table above. First PEO SCT Total Compensation to CAP Reconciliation
Year ​ ​
Summary Compensation Table Total for First PEO ($) ​ ​
Minus SCT
Equity
Awards
($) ​ ​
Plus
Year End Fair
Value of Equity
Awards Granted
in the Year
that are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First PEO ($)
2022 ​ ​
10,614,474 ​ ​
-4,877,099 ​ ​
0 ​ ​
0 ​ ​
-17,101 ​ ​
-4,458,956 ​ ​
1,261,318
2021 ​ ​
6,775,219 ​ ​
-4,670,206 ​ ​
3,738,946 ​ ​
-959,254 ​ ​
-67,571 ​ ​
0 ​ ​
4,817,133
2020 ​ ​
6,473,355 ​ ​
-4,434,836 ​ ​
2,678,297 ​ ​
-1,476,578 ​ ​
-471,539 ​ ​
-401,652 ​ ​
2,367,048 Second PEO SCT Total Compensation to CAP Reconciliation
Year ​ ​
Summary Compensation Table Total for Second PEO ($) ​ ​
Minus SCT
Equity
Awards
($) ​ ​
Plus
Year End Fair
Value of Equity
Awards Granted
in the Year
that are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Second PEO ($)
2022 ​ ​
6,602,134 ​ ​
-6,199,964 ​ ​
4,133,170 ​ ​
0 ​ ​
-52,907 ​ ​
0 ​ ​
4,482,433
2021 ​ ​
N/A ​ ​
N/A ​ ​
N/A ​ ​
N/A ​ ​
N/A ​ ​
N/A ​ ​
N/A
2020 ​ ​
N/A ​ ​
N/A ​ ​
N/A ​ ​
N/A ​ ​
N/A ​ ​
N/A ​ ​
N/A A reconciliation of the average Non-PEO NEO Summary Compensation Table total
compensation to CAP is provided in the following table. Average Non-PEO NEOs SCT Total Compensation to CAP Reconciliation
Year ​ ​
Summary Compensation Table Total for Non-PEO NEOs ($) ​ ​
Minus SCT
Equity
Awards
($) ​ ​
Plus
Year End Fair
Value of Equity
Awards Granted
in the Year
that and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Non- PEO NEOs ($)
2022 ​ ​
3,972,278 ​ ​
-2,241,421 ​ ​
1,689,708 ​ ​
-473,166 ​ ​
-101,196 ​ ​
-34,053 ​ ​
2,812,149
2021 ​ ​
2,255,922 ​ ​
-1,328,274 ​ ​
1,185,299 ​ ​
-88,626 ​ ​
16,253 ​ ​
0 ​ ​
2,040,574
2020 ​ ​
2,257,115 ​ ​
-1,013,473 ​ ​
439,929 ​ ​
-193,334 ​ ​
-130,871 ​ ​
-559,448 ​ ​
799,916</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2)
The dollar amounts reported in column (d) represent the average of the amounts reported for the Company’s
NEOs as a group (excluding Mr. Bryant (for 2022, 2021 and 2020) and Mr. Sachdev (for 2022)) in the “Total” column of the Summary Compensation Table in each applicable year. The NEOs (excluding Messrs. Bryant and Sachdev) for purposes of
calculating the average amounts in each applicable year are as follows: (a) for 2022, Messrs. Lannon, Weaver, Berube and Awada; (b) for 2021, Messrs. Lannon and Berube and Shelley Bausch, Senior Vice President, Global Industrial
Coatings, and Jacqueline Scanlan, Senior Vice President and Chief Human Resources Officer; and (c) for 2020, Messrs. Lannon, Berube, Weaver and Awada and Steven Markevich, former Executive Vice President and President, Transportation
Coatings and Greater China. A reconciliation of Average Compensation Actually Paid to Non-PEO NEOs reported in column (e) is set forth below.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3)
For each year, total shareholder return for the Company and the peer group was calculated in accordance
with Item 201(e) and Item 402(v) of Regulation S-K. For purposes of this pay versus performance disclosure, our peer group is the same peer group used for purposes of the performance graph included in the Company’s Annual Reports on
Form 10-K and reflects the S&amp;P 400 Materials index for the fiscal years ended December 31, 2022 and 2021 and the S&amp;P 500 Chemicals Index for the fiscal year ended December 31, 2020.</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A reconciliation of the PEO Summary Compensation Table total compensation to the
Compensation Actually Paid (“CAP”) is provided in the following tables for each PEO shown in the table above. First PEO SCT Total Compensation to CAP Reconciliation
Year ​ ​
Summary Compensation Table Total for First PEO ($) ​ ​
Minus SCT
Equity
Awards
($) ​ ​
Plus
Year End Fair
Value of Equity
Awards Granted
in the Year
that are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First PEO ($)
2022 ​ ​
10,614,474 ​ ​
-4,877,099 ​ ​
0 ​ ​
0 ​ ​
-17,101 ​ ​
-4,458,956 ​ ​
1,261,318
2021 ​ ​
6,775,219 ​ ​
-4,670,206 ​ ​
3,738,946 ​ ​
-959,254 ​ ​
-67,571 ​ ​
0 ​ ​
4,817,133
2020 ​ ​
6,473,355 ​ ​
-4,434,836 ​ ​
2,678,297 ​ ​
-1,476,578 ​ ​
-471,539 ​ ​
-401,652 ​ ​
2,367,048 Second PEO SCT Total Compensation to CAP Reconciliation
Year ​ ​
Summary Compensation Table Total for Second PEO ($) ​ ​
Minus SCT
Equity
Awards
($) ​ ​
Plus
Year End Fair
Value of Equity
Awards Granted
in the Year
that are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Second PEO ($)
2022 ​ ​
6,602,134 ​ ​
-6,199,964 ​ ​
4,133,170 ​ ​
0 ​ ​
-52,907 ​ ​
0 ​ ​
4,482,433
2021 ​ ​
N/A ​ ​
N/A ​ ​
N/A ​ ​
N/A ​ ​
N/A ​ ​
N/A ​ ​
N/A
2020 ​ ​
N/A ​ ​
N/A ​ ​
N/A ​ ​
N/A ​ ​
N/A ​ ​
N/A ​ ​
N/A</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972278</v>
      </c>
      <c r="E9" s="5" t="n">
        <v>2255922</v>
      </c>
      <c r="F9" s="5" t="n">
        <v>2257115</v>
      </c>
    </row>
    <row r="10">
      <c r="A10" s="4" t="inlineStr">
        <is>
          <t>Non-PEO NEO Average Compensation Actually Paid Amount</t>
        </is>
      </c>
      <c r="B10" s="4" t="inlineStr">
        <is>
          <t xml:space="preserve"> </t>
        </is>
      </c>
      <c r="C10" s="4" t="inlineStr">
        <is>
          <t xml:space="preserve"> </t>
        </is>
      </c>
      <c r="D10" s="5" t="n">
        <v>2812149</v>
      </c>
      <c r="E10" s="6" t="n">
        <v>2040574</v>
      </c>
      <c r="F10" s="6" t="n">
        <v>799916</v>
      </c>
    </row>
    <row r="11">
      <c r="A11" s="4" t="inlineStr">
        <is>
          <t>Adjustment to Non-PEO NEO Compensation Footnote [Text Block]</t>
        </is>
      </c>
      <c r="B11" s="4" t="inlineStr">
        <is>
          <t xml:space="preserve"> </t>
        </is>
      </c>
      <c r="C11" s="4" t="inlineStr">
        <is>
          <t xml:space="preserve"> </t>
        </is>
      </c>
      <c r="D11" s="4" t="inlineStr">
        <is>
          <t>A reconciliation of the average Non-PEO NEO Summary Compensation Table total
compensation to CAP is provided in the following table. Average Non-PEO NEOs SCT Total Compensation to CAP Reconciliation
Year ​ ​
Summary Compensation Table Total for Non-PEO NEOs ($) ​ ​
Minus SCT
Equity
Awards
($) ​ ​
Plus
Year End Fair
Value of Equity
Awards Granted
in the Year
that and outstanding
and unvested
($) ​ ​
Plus
Year over Year
Change in Fair
Value of Outstanding
and Unvested
Equity Awards
Granted in Prior
Years ($) ​ ​
Plus
Year over Year
Change in Fair
Value of Equity
Awards Granted
in Prior Years
that Vested in the
Year ($) ​ ​
Minus
Fair Value at the
End of the Prior Year
of Equity Awards
that Failed to
Meet Vesting Conditions
in the Year
($) ​ ​
Compensation Actually Paid for Non- PEO NEOs ($)
2022 ​ ​
3,972,278 ​ ​
-2,241,421 ​ ​
1,689,708 ​ ​
-473,166 ​ ​
-101,196 ​ ​
-34,053 ​ ​
2,812,149
2021 ​ ​
2,255,922 ​ ​
-1,328,274 ​ ​
1,185,299 ​ ​
-88,626 ​ ​
16,253 ​ ​
0 ​ ​
2,040,574
2020 ​ ​
2,257,115 ​ ​
-1,013,473 ​ ​
439,929 ​ ​
-193,334 ​ ​
-130,871 ​ ​
-559,448 ​ ​
799,916</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Pay Versus Performance Relationships The following graphical comparisons describe the relationships between certain figures
included in the Pay Versus Performance Table for each of 2022, 2021, and 2020, including: (a) a comparison between our cumulative total shareholder return and the total shareholder return of the peer group; and (b) comparisons between (i) the
compensation actually paid to the PEOs and the average compensation actually paid to our non-PEO NEOs and (ii) each of Axalta’s total shareholder return, net income and Adjusted EBIT.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Pay Versus Performance Relationships The following graphical comparisons describe the relationships between certain figures
included in the Pay Versus Performance Table for each of 2022, 2021, and 2020, including: (a) a comparison between our cumulative total shareholder return and the total shareholder return of the peer group; and (b) comparisons between (i) the
compensation actually paid to the PEOs and the average compensation actually paid to our non-PEO NEOs and (ii) each of Axalta’s total shareholder return, net income and Adjusted EBIT.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Pay Versus Performance Relationships The following graphical comparisons describe the relationships between certain figures
included in the Pay Versus Performance Table for each of 2022, 2021, and 2020, including: (a) a comparison between our cumulative total shareholder return and the total shareholder return of the peer group; and (b) comparisons between (i) the
compensation actually paid to the PEOs and the average compensation actually paid to our non-PEO NEOs and (ii) each of Axalta’s total shareholder return, net income and Adjusted EBIT.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Pay Versus Performance Relationships The following graphical comparisons describe the relationships between certain figures
included in the Pay Versus Performance Table for each of 2022, 2021, and 2020, including: (a) a comparison between our cumulative total shareholder return and the total shareholder return of the peer group; and (b) comparisons between (i) the
compensation actually paid to the PEOs and the average compensation actually paid to our non-PEO NEOs and (ii) each of Axalta’s total shareholder return, net income and Adjusted EBIT.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ive items listed below represent the most important financial performance
measures used by the Company to link compensation actually paid to our Named Executive Officers for 2022 to the Company’s financial performance. Most Important Measures Used by Axalta to Link Executive Compensation Actually Paid
to Company Performance Adjusted EBIT Adjusted Free Cash Flow Adjusted EPS Return on Invested Capital Total Shareholder Return Please see “Annual Performance-Based Compensation” and “Long-Term Equity Incentive
Awards” beginning on pages 64 68</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83.78</v>
      </c>
      <c r="E17" s="8" t="n">
        <v>108.95</v>
      </c>
      <c r="F17" s="8" t="n">
        <v>93.91</v>
      </c>
    </row>
    <row r="18">
      <c r="A18" s="4" t="inlineStr">
        <is>
          <t>Peer Group Total Shareholder Return Amount</t>
        </is>
      </c>
      <c r="B18" s="4" t="inlineStr">
        <is>
          <t xml:space="preserve"> </t>
        </is>
      </c>
      <c r="C18" s="4" t="inlineStr">
        <is>
          <t xml:space="preserve"> </t>
        </is>
      </c>
      <c r="D18" s="8" t="n">
        <v>142.31</v>
      </c>
      <c r="E18" s="9" t="n">
        <v>146.3</v>
      </c>
      <c r="F18" s="8" t="n">
        <v>118.05</v>
      </c>
    </row>
    <row r="19">
      <c r="A19" s="4" t="inlineStr">
        <is>
          <t>Net Income (Loss)</t>
        </is>
      </c>
      <c r="B19" s="4" t="inlineStr">
        <is>
          <t xml:space="preserve"> </t>
        </is>
      </c>
      <c r="C19" s="4" t="inlineStr">
        <is>
          <t xml:space="preserve"> </t>
        </is>
      </c>
      <c r="D19" s="5" t="n">
        <v>192000000</v>
      </c>
      <c r="E19" s="5" t="n">
        <v>264000000</v>
      </c>
      <c r="F19" s="5" t="n">
        <v>122000000</v>
      </c>
    </row>
    <row r="20">
      <c r="A20" s="4" t="inlineStr">
        <is>
          <t>Company Selected Measure Amount</t>
        </is>
      </c>
      <c r="B20" s="4" t="inlineStr">
        <is>
          <t xml:space="preserve"> </t>
        </is>
      </c>
      <c r="C20" s="4" t="inlineStr">
        <is>
          <t xml:space="preserve"> </t>
        </is>
      </c>
      <c r="D20" s="6" t="n">
        <v>633000000</v>
      </c>
      <c r="E20" s="6" t="n">
        <v>620000000</v>
      </c>
      <c r="F20" s="6" t="n">
        <v>537000000</v>
      </c>
    </row>
    <row r="21">
      <c r="A21" s="4" t="inlineStr">
        <is>
          <t>PEO Name</t>
        </is>
      </c>
      <c r="B21" s="4" t="inlineStr">
        <is>
          <t>Mr. Sachdev</t>
        </is>
      </c>
      <c r="C21" s="4" t="inlineStr">
        <is>
          <t>Mr. Bryant</t>
        </is>
      </c>
      <c r="D21" s="4" t="inlineStr">
        <is>
          <t xml:space="preserve"> </t>
        </is>
      </c>
      <c r="E21" s="4" t="inlineStr">
        <is>
          <t>Mr. Bryant</t>
        </is>
      </c>
      <c r="F21" s="4" t="inlineStr">
        <is>
          <t>Mr. Bryant</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Free Cash Flow</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EPS</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Return on Invested Capital</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Total Shareholder Return</t>
        </is>
      </c>
      <c r="E36" s="4" t="inlineStr">
        <is>
          <t xml:space="preserve"> </t>
        </is>
      </c>
      <c r="F36" s="4" t="inlineStr">
        <is>
          <t xml:space="preserve"> </t>
        </is>
      </c>
    </row>
    <row r="37">
      <c r="A37" s="4" t="inlineStr">
        <is>
          <t>Mr. Bry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5" t="n">
        <v>10614474</v>
      </c>
      <c r="E39" s="5" t="n">
        <v>6775219</v>
      </c>
      <c r="F39" s="5" t="n">
        <v>6473355</v>
      </c>
    </row>
    <row r="40">
      <c r="A40" s="4" t="inlineStr">
        <is>
          <t>PEO Actually Paid Compensation Amount</t>
        </is>
      </c>
      <c r="B40" s="4" t="inlineStr">
        <is>
          <t xml:space="preserve"> </t>
        </is>
      </c>
      <c r="C40" s="4" t="inlineStr">
        <is>
          <t xml:space="preserve"> </t>
        </is>
      </c>
      <c r="D40" s="6" t="n">
        <v>1261318</v>
      </c>
      <c r="E40" s="6" t="n">
        <v>4817133</v>
      </c>
      <c r="F40" s="6" t="n">
        <v>2367048</v>
      </c>
    </row>
    <row r="41">
      <c r="A41" s="4" t="inlineStr">
        <is>
          <t>Mr. Sachdev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6" t="n">
        <v>6602134</v>
      </c>
      <c r="E43" s="4" t="inlineStr">
        <is>
          <t xml:space="preserve"> </t>
        </is>
      </c>
      <c r="F43" s="4" t="inlineStr">
        <is>
          <t xml:space="preserve"> </t>
        </is>
      </c>
    </row>
    <row r="44">
      <c r="A44" s="4" t="inlineStr">
        <is>
          <t>PEO Actually Paid Compensation Amount</t>
        </is>
      </c>
      <c r="B44" s="4" t="inlineStr">
        <is>
          <t xml:space="preserve"> </t>
        </is>
      </c>
      <c r="C44" s="4" t="inlineStr">
        <is>
          <t xml:space="preserve"> </t>
        </is>
      </c>
      <c r="D44" s="6" t="n">
        <v>4482433</v>
      </c>
      <c r="E44" s="4" t="inlineStr">
        <is>
          <t xml:space="preserve"> </t>
        </is>
      </c>
      <c r="F44" s="4" t="inlineStr">
        <is>
          <t xml:space="preserve"> </t>
        </is>
      </c>
    </row>
    <row r="45">
      <c r="A45" s="4" t="inlineStr">
        <is>
          <t>PEO [Member] | Mr. Bryant [Member] | SCT Equity Awar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4877099</v>
      </c>
      <c r="E47" s="6" t="n">
        <v>-4670206</v>
      </c>
      <c r="F47" s="6" t="n">
        <v>-4434836</v>
      </c>
    </row>
    <row r="48">
      <c r="A48" s="4" t="inlineStr">
        <is>
          <t>PEO [Member] | Mr. Bryant [Member] | Year End Fair Value of Equity Awards Granted in the Year that are Outstanding and Unves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3738946</v>
      </c>
      <c r="F50" s="6" t="n">
        <v>2678297</v>
      </c>
    </row>
    <row r="51">
      <c r="A51" s="4" t="inlineStr">
        <is>
          <t>PEO [Member] | Mr. Bryant [Member] | Year Over Year Change in Fair Value of Outstanding and Unvested Equity Awards Granted in Prior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959254</v>
      </c>
      <c r="F53" s="6" t="n">
        <v>-1476578</v>
      </c>
    </row>
    <row r="54">
      <c r="A54" s="4" t="inlineStr">
        <is>
          <t>PEO [Member] | Mr. Bryant [Member] | Year Over Year Change in Fair Value of Equity Awards Granted in Prior Years that Vested in the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7101</v>
      </c>
      <c r="E56" s="6" t="n">
        <v>-67571</v>
      </c>
      <c r="F56" s="6" t="n">
        <v>-471539</v>
      </c>
    </row>
    <row r="57">
      <c r="A57" s="4" t="inlineStr">
        <is>
          <t>PEO [Member] | Mr. Bryant [Member] | Fair Value at the End of the Prior Year of Equity Awards that Failed to Meet Vesting Conditions in the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4458956</v>
      </c>
      <c r="E59" s="6" t="n">
        <v>0</v>
      </c>
      <c r="F59" s="6" t="n">
        <v>-401652</v>
      </c>
    </row>
    <row r="60">
      <c r="A60" s="4" t="inlineStr">
        <is>
          <t>PEO [Member] | Mr. Sachdev [Member] | SCT Equity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6199964</v>
      </c>
      <c r="E62" s="4" t="inlineStr">
        <is>
          <t xml:space="preserve"> </t>
        </is>
      </c>
      <c r="F62" s="4" t="inlineStr">
        <is>
          <t xml:space="preserve"> </t>
        </is>
      </c>
    </row>
    <row r="63">
      <c r="A63" s="4" t="inlineStr">
        <is>
          <t>PEO [Member] | Mr. Sachdev [Member] | Year End Fair Value of Equity Awards Granted in the Year that are Outstanding and Unves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4133170</v>
      </c>
      <c r="E65" s="4" t="inlineStr">
        <is>
          <t xml:space="preserve"> </t>
        </is>
      </c>
      <c r="F65" s="4" t="inlineStr">
        <is>
          <t xml:space="preserve"> </t>
        </is>
      </c>
    </row>
    <row r="66">
      <c r="A66" s="4" t="inlineStr">
        <is>
          <t>PEO [Member] | Mr. Sachdev [Member] | Year Over Year Change in Fair Value of Outstanding and Unvested Equity Awards Granted in Prior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row>
    <row r="69">
      <c r="A69" s="4" t="inlineStr">
        <is>
          <t>PEO [Member] | Mr. Sachdev [Member] | Year Over Year Change in Fair Value of Equity Awards Granted in Prior Years that Vested in th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52907</v>
      </c>
      <c r="E71" s="4" t="inlineStr">
        <is>
          <t xml:space="preserve"> </t>
        </is>
      </c>
      <c r="F71" s="4" t="inlineStr">
        <is>
          <t xml:space="preserve"> </t>
        </is>
      </c>
    </row>
    <row r="72">
      <c r="A72" s="4" t="inlineStr">
        <is>
          <t>PEO [Member] | Mr. Sachdev [Member] | Fair Value at the End of the Prior Year of Equity Awards that Failed to Meet Vesting Conditions in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row>
    <row r="75">
      <c r="A75" s="4" t="inlineStr">
        <is>
          <t>Non-PEO NEO [Member] | SCT Equity Award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2241421</v>
      </c>
      <c r="E77" s="6" t="n">
        <v>-1328274</v>
      </c>
      <c r="F77" s="6" t="n">
        <v>-1013473</v>
      </c>
    </row>
    <row r="78">
      <c r="A78" s="4" t="inlineStr">
        <is>
          <t>Non-PEO NEO [Member] | Year End Fair Value of Equity Awards Granted in the Year that are Outstanding and Unvest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689708</v>
      </c>
      <c r="E80" s="6" t="n">
        <v>1185299</v>
      </c>
      <c r="F80" s="6" t="n">
        <v>439929</v>
      </c>
    </row>
    <row r="81">
      <c r="A81" s="4" t="inlineStr">
        <is>
          <t>Non-PEO NEO [Member] | Year Over Year Change in Fair Value of Outstanding and Unvested Equity Awards Granted in Prior Yea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473166</v>
      </c>
      <c r="E83" s="6" t="n">
        <v>-88626</v>
      </c>
      <c r="F83" s="6" t="n">
        <v>-193334</v>
      </c>
    </row>
    <row r="84">
      <c r="A84" s="4" t="inlineStr">
        <is>
          <t>Non-PEO NEO [Member] | Year Over Year Change in Fair Value of Equity Awards Granted in Prior Years that Vested in the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01196</v>
      </c>
      <c r="E86" s="6" t="n">
        <v>16253</v>
      </c>
      <c r="F86" s="6" t="n">
        <v>-130871</v>
      </c>
    </row>
    <row r="87">
      <c r="A87" s="4" t="inlineStr">
        <is>
          <t>Non-PEO NEO [Member] | Fair Value at the End of the Prior Year of Equity Awards that Failed to Meet Vesting Conditions in the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5" t="n">
        <v>-34053</v>
      </c>
      <c r="E89" s="5" t="n">
        <v>0</v>
      </c>
      <c r="F89" s="5" t="n">
        <v>-55944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4:47:48Z</dcterms:created>
  <dcterms:modified xmlns:dcterms="http://purl.org/dc/terms/" xmlns:xsi="http://www.w3.org/2001/XMLSchema-instance" xsi:type="dcterms:W3CDTF">2023-04-25T14:47:48Z</dcterms:modified>
</cp:coreProperties>
</file>